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Nature of Operations and Summ_2" sheetId="11" state="visible" r:id="rId11"/>
    <sheet xmlns:r="http://schemas.openxmlformats.org/officeDocument/2006/relationships" name="Nature of Operations and Summ_3" sheetId="12" state="visible" r:id="rId12"/>
    <sheet xmlns:r="http://schemas.openxmlformats.org/officeDocument/2006/relationships" name="Going Concern (Details Narrativ" sheetId="13" state="visible" r:id="rId13"/>
    <sheet xmlns:r="http://schemas.openxmlformats.org/officeDocument/2006/relationships" name="Related Party Transactions (Det" sheetId="14" state="visible" r:id="rId14"/>
    <sheet xmlns:r="http://schemas.openxmlformats.org/officeDocument/2006/relationships" name="Commitments and Contingencies ("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6 Months Ended</t>
        </is>
      </c>
    </row>
    <row r="2">
      <c r="B2" s="2" t="inlineStr">
        <is>
          <t>Mar. 31, 2021</t>
        </is>
      </c>
      <c r="C2" s="2" t="inlineStr">
        <is>
          <t>Apr. 27, 2021</t>
        </is>
      </c>
    </row>
    <row r="3">
      <c r="A3" s="3" t="inlineStr">
        <is>
          <t>Cover [Abstract]</t>
        </is>
      </c>
    </row>
    <row r="4">
      <c r="A4" s="4" t="inlineStr">
        <is>
          <t>Entity Registrant Name</t>
        </is>
      </c>
      <c r="B4" s="4" t="inlineStr">
        <is>
          <t>Wall Street Media Co, Inc.</t>
        </is>
      </c>
    </row>
    <row r="5">
      <c r="A5" s="4" t="inlineStr">
        <is>
          <t>Entity Central Index Key</t>
        </is>
      </c>
      <c r="B5" s="4" t="inlineStr">
        <is>
          <t>000147349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922006</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Note 4 – Commitments and Contingencies From time to time, the company may be involved in
asserted claims arising out of our operations in the normal course of business. As of March 31, 2021, there were no pending or threatened
lawsuits that could reasonably be expected to have a material effect on the Company’s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Mar. 31, 2021</t>
        </is>
      </c>
    </row>
    <row r="3">
      <c r="A3" s="3" t="inlineStr">
        <is>
          <t>Accounting Policies [Abstract]</t>
        </is>
      </c>
    </row>
    <row r="4">
      <c r="A4" s="4" t="inlineStr">
        <is>
          <t>Nature of Operations</t>
        </is>
      </c>
      <c r="B4" s="4" t="inlineStr">
        <is>
          <t>Nature of Operations Wall Street Media Co, Inc. was organized as Mycatalogsonline.com,
Inc. in the state of Nevada on January 6, 2009. In April 2009, the Company changed its name to My Catalogs Online, Inc. In November 2012,
the Company changed its name to Bright Mountain Holdings, Inc., and in August 2013 changed its name to Wall Street Media Co, Inc. The Company provides consulting and management services
to entities looking to merge with or acquire or otherwise consult with third party entities. These services are currently provided to
Landmark-Pegasus, Inc., a related party (“Landmark-Pegasus”) or its clients. Landmark-Pegasus is wholly owned by John Moroney,
the Company’s majority stockholder. Mr. Moroney also acts as Landmark-Pegasus’ President.</t>
        </is>
      </c>
    </row>
    <row r="5">
      <c r="A5" s="4" t="inlineStr">
        <is>
          <t>Basis of Presentation</t>
        </is>
      </c>
      <c r="B5" s="4" t="inlineStr">
        <is>
          <t>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three and
six months ended March 31, 2021, and the financial position as of March 31, 2021,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condensed financial
statements. Accordingly, these unaudited interim condensed financial statements should be read in conjunction with the Audited Financial
Statements and Notes thereto as of and for the year ended September 30, 2020 included in our Report on Form 10-K as filed with the SEC
on November 12, 2020. The September 30, 2020 balance sheet is derived from those financial statements.</t>
        </is>
      </c>
    </row>
    <row r="6">
      <c r="A6" s="4" t="inlineStr">
        <is>
          <t>Impact of COVID-19</t>
        </is>
      </c>
      <c r="B6" s="4" t="inlineStr">
        <is>
          <t>Impact of COVID-19 In March 2020, the World Health Organization declared
COVID-19 a global pandemic and recommended containment and mitigation measures worldwide. The Company is monitoring this closely, and
although operations have not been materially affected by the COVID-19 outbreak to date, the ultimate duration and severity of the outbreak
and its impact on the economic environment and business is uncertain. Accordingly, while the Company does not anticipate an impact to
the operations, we cannot estimate the duration of the pandemic and potential impact on the business. In addition, a severe or prolonged
economic downturn could result in a variety of risks to the business, including a possible delay in implementing the Company’s business
plan. At this time, the Company is unable to estimate the ultimate impact of this event on its current or future operations.</t>
        </is>
      </c>
    </row>
    <row r="7">
      <c r="A7" s="4" t="inlineStr">
        <is>
          <t>Use of Estimates</t>
        </is>
      </c>
      <c r="B7" s="4" t="inlineStr">
        <is>
          <t>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allowance on deferred tax assets.</t>
        </is>
      </c>
    </row>
    <row r="8">
      <c r="A8" s="4" t="inlineStr">
        <is>
          <t>Cash and Cash Equivalents</t>
        </is>
      </c>
      <c r="B8" s="4" t="inlineStr">
        <is>
          <t>Cash and Cash Equivalents The Company considers financial instruments with original
maturities of three months or less to be cash equivalents. The Company had no cash equivalents at March 31, 2021 or September 30, 2020.</t>
        </is>
      </c>
    </row>
    <row r="9">
      <c r="A9" s="4" t="inlineStr">
        <is>
          <t>Revenue Recognition</t>
        </is>
      </c>
      <c r="B9" s="4" t="inlineStr">
        <is>
          <t>Revenue Recognition The Company recognized revenue using the five-step
revenue recognition model as prescribed by ASC 606, “Revenue from Contracts with Customers”. The underlying principle of the
standard is that a business or other organization will recognize revenue to depict the transfer of promised goods or services to customers
in an amount that reflects what it expects to receive in exchange for the goods or services. The Company adopted the standard using the
modified retrospective method and the adoption did not have a material impact on its financial statements. The Company provides consulting services currently
to a single client which represents the Company’s only revenue source. The Company recognizes revenue when the performance obligation
(i.e. consulting services) with the customer is satisfied and when the service is provided. Revenue is measured as the amount of consideration
the Company expects to receive in exchange for providing the service.</t>
        </is>
      </c>
    </row>
    <row r="10">
      <c r="A10" s="4" t="inlineStr">
        <is>
          <t>Basic and Diluted Net Income Per Common Share</t>
        </is>
      </c>
      <c r="B10" s="4" t="inlineStr">
        <is>
          <t>Basic and Diluted Net Income per Common Share Basic net income per share is computed by dividing
the net income by the weighted average number of common shares outstanding during the period. Diluted net income per common share is computed
by dividing the net income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t March 31,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ummary of Significant Accounting Policies (Details Narrative) - USD ($)</t>
        </is>
      </c>
      <c r="B1" s="2" t="inlineStr">
        <is>
          <t>6 Months Ended</t>
        </is>
      </c>
    </row>
    <row r="2">
      <c r="B2" s="2" t="inlineStr">
        <is>
          <t>Mar. 31, 2021</t>
        </is>
      </c>
      <c r="C2" s="2" t="inlineStr">
        <is>
          <t>Mar. 31, 2020</t>
        </is>
      </c>
      <c r="D2" s="2" t="inlineStr">
        <is>
          <t>Sep. 30, 2020</t>
        </is>
      </c>
    </row>
    <row r="3">
      <c r="A3" s="3" t="inlineStr">
        <is>
          <t>Accounting Policies [Abstract]</t>
        </is>
      </c>
    </row>
    <row r="4">
      <c r="A4" s="4" t="inlineStr">
        <is>
          <t>Cash equivalents</t>
        </is>
      </c>
      <c r="B4" s="4" t="inlineStr">
        <is>
          <t xml:space="preserve"> </t>
        </is>
      </c>
      <c r="D4" s="4" t="inlineStr">
        <is>
          <t xml:space="preserve"> </t>
        </is>
      </c>
    </row>
    <row r="5">
      <c r="A5" s="4" t="inlineStr">
        <is>
          <t>Potentially dilutive securities outstanding</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Details Narrative)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Sep. 30, 2020</t>
        </is>
      </c>
      <c r="I2" s="2" t="inlineStr">
        <is>
          <t>Sep. 30, 2019</t>
        </is>
      </c>
    </row>
    <row r="3">
      <c r="A3" s="3" t="inlineStr">
        <is>
          <t>Organization, Consolidation and Presentation of Financial Statements [Abstract]</t>
        </is>
      </c>
    </row>
    <row r="4">
      <c r="A4" s="4" t="inlineStr">
        <is>
          <t>Net income</t>
        </is>
      </c>
      <c r="B4" s="6" t="n">
        <v>-1624</v>
      </c>
      <c r="C4" s="6" t="n">
        <v>2410</v>
      </c>
      <c r="D4" s="6" t="n">
        <v>-6572</v>
      </c>
      <c r="E4" s="6" t="n">
        <v>15269</v>
      </c>
      <c r="F4" s="6" t="n">
        <v>786</v>
      </c>
      <c r="G4" s="6" t="n">
        <v>8697</v>
      </c>
    </row>
    <row r="5">
      <c r="A5" s="4" t="inlineStr">
        <is>
          <t>Net cash used in operating activities</t>
        </is>
      </c>
      <c r="F5" s="5" t="n">
        <v>-4363</v>
      </c>
      <c r="G5" s="5" t="n">
        <v>-6458</v>
      </c>
    </row>
    <row r="6">
      <c r="A6" s="4" t="inlineStr">
        <is>
          <t>Working capital</t>
        </is>
      </c>
      <c r="B6" s="5" t="n">
        <v>-81771</v>
      </c>
      <c r="F6" s="5" t="n">
        <v>-81771</v>
      </c>
    </row>
    <row r="7">
      <c r="A7" s="4" t="inlineStr">
        <is>
          <t>Stockholder's deficit</t>
        </is>
      </c>
      <c r="B7" s="6" t="n">
        <v>-81193</v>
      </c>
      <c r="C7" s="6" t="n">
        <v>-79569</v>
      </c>
      <c r="D7" s="6" t="n">
        <v>-86086</v>
      </c>
      <c r="E7" s="6" t="n">
        <v>-79514</v>
      </c>
      <c r="F7" s="6" t="n">
        <v>-81193</v>
      </c>
      <c r="G7" s="6" t="n">
        <v>-86086</v>
      </c>
      <c r="H7" s="6" t="n">
        <v>-81979</v>
      </c>
      <c r="I7" s="6" t="n">
        <v>-94783</v>
      </c>
    </row>
  </sheetData>
  <mergeCells count="3">
    <mergeCell ref="A1:A2"/>
    <mergeCell ref="B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4" t="inlineStr">
        <is>
          <t>Revenue derived from a related party</t>
        </is>
      </c>
      <c r="B3" s="6" t="n">
        <v>15000</v>
      </c>
      <c r="C3" s="6" t="n">
        <v>17000</v>
      </c>
      <c r="D3" s="6" t="n">
        <v>35000</v>
      </c>
      <c r="E3" s="6" t="n">
        <v>45500</v>
      </c>
    </row>
    <row r="4">
      <c r="A4" s="4" t="inlineStr">
        <is>
          <t>Accounts receivable-related party</t>
        </is>
      </c>
      <c r="B4" s="5" t="n">
        <v>5000</v>
      </c>
      <c r="D4" s="5" t="n">
        <v>5000</v>
      </c>
      <c r="F4" s="6" t="n">
        <v>5000</v>
      </c>
    </row>
    <row r="5">
      <c r="A5" s="4" t="inlineStr">
        <is>
          <t>Related party notes payable</t>
        </is>
      </c>
      <c r="B5" s="5" t="n">
        <v>91500</v>
      </c>
      <c r="D5" s="5" t="n">
        <v>91500</v>
      </c>
      <c r="F5" s="5" t="n">
        <v>91500</v>
      </c>
    </row>
    <row r="6">
      <c r="A6" s="4" t="inlineStr">
        <is>
          <t>Interest accrued in notes payable</t>
        </is>
      </c>
      <c r="B6" s="5" t="n">
        <v>5292</v>
      </c>
      <c r="D6" s="5" t="n">
        <v>5292</v>
      </c>
      <c r="F6" s="6" t="n">
        <v>5441</v>
      </c>
    </row>
    <row r="7">
      <c r="A7" s="4" t="inlineStr">
        <is>
          <t>Interest expense-related party</t>
        </is>
      </c>
      <c r="B7" s="6" t="n">
        <v>915</v>
      </c>
      <c r="C7" s="6" t="n">
        <v>925</v>
      </c>
      <c r="D7" s="5" t="n">
        <v>1851</v>
      </c>
      <c r="E7" s="5" t="n">
        <v>1845</v>
      </c>
    </row>
    <row r="8">
      <c r="A8" s="4" t="inlineStr">
        <is>
          <t>Landmark-Pegasus [Member]</t>
        </is>
      </c>
    </row>
    <row r="9">
      <c r="A9" s="4" t="inlineStr">
        <is>
          <t>Revenue derived from a related party</t>
        </is>
      </c>
      <c r="D9" s="6" t="n">
        <v>35000</v>
      </c>
      <c r="E9" s="6" t="n">
        <v>45500</v>
      </c>
    </row>
    <row r="10">
      <c r="A10" s="4" t="inlineStr">
        <is>
          <t>Accrued interest rate</t>
        </is>
      </c>
      <c r="D10" s="4" t="inlineStr">
        <is>
          <t>4.00%</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 Narrative)</t>
        </is>
      </c>
      <c r="B1" s="2" t="inlineStr">
        <is>
          <t>Mar. 31, 2021Claims</t>
        </is>
      </c>
    </row>
    <row r="2">
      <c r="A2" s="3" t="inlineStr">
        <is>
          <t>Commitments and Contingencies Disclosure [Abstract]</t>
        </is>
      </c>
    </row>
    <row r="3">
      <c r="A3" s="4" t="inlineStr">
        <is>
          <t>Pending or threatened lawsuits</t>
        </is>
      </c>
      <c r="B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Sep. 30, 2020</t>
        </is>
      </c>
    </row>
    <row r="2">
      <c r="A2" s="3" t="inlineStr">
        <is>
          <t>Current Assets</t>
        </is>
      </c>
    </row>
    <row r="3">
      <c r="A3" s="4" t="inlineStr">
        <is>
          <t>Cash</t>
        </is>
      </c>
      <c r="B3" s="6" t="n">
        <v>5021</v>
      </c>
      <c r="C3" s="6" t="n">
        <v>9384</v>
      </c>
    </row>
    <row r="4">
      <c r="A4" s="4" t="inlineStr">
        <is>
          <t>Accounts receivable-related party</t>
        </is>
      </c>
      <c r="B4" s="5" t="n">
        <v>5000</v>
      </c>
      <c r="C4" s="5" t="n">
        <v>5000</v>
      </c>
    </row>
    <row r="5">
      <c r="A5" s="4" t="inlineStr">
        <is>
          <t>Prepaid expenses</t>
        </is>
      </c>
      <c r="B5" s="5" t="n">
        <v>5000</v>
      </c>
      <c r="C5" s="4" t="inlineStr">
        <is>
          <t xml:space="preserve"> </t>
        </is>
      </c>
    </row>
    <row r="6">
      <c r="A6" s="4" t="inlineStr">
        <is>
          <t>Total current assets</t>
        </is>
      </c>
      <c r="B6" s="5" t="n">
        <v>15021</v>
      </c>
      <c r="C6" s="5" t="n">
        <v>14384</v>
      </c>
    </row>
    <row r="7">
      <c r="A7" s="4" t="inlineStr">
        <is>
          <t>Deposit</t>
        </is>
      </c>
      <c r="B7" s="5" t="n">
        <v>578</v>
      </c>
      <c r="C7" s="5" t="n">
        <v>578</v>
      </c>
    </row>
    <row r="8">
      <c r="A8" s="4" t="inlineStr">
        <is>
          <t>Total Assets</t>
        </is>
      </c>
      <c r="B8" s="5" t="n">
        <v>15599</v>
      </c>
      <c r="C8" s="5" t="n">
        <v>14962</v>
      </c>
    </row>
    <row r="9">
      <c r="A9" s="3" t="inlineStr">
        <is>
          <t>Current Liabilities</t>
        </is>
      </c>
    </row>
    <row r="10">
      <c r="A10" s="4" t="inlineStr">
        <is>
          <t>Accrued interest payable - related party</t>
        </is>
      </c>
      <c r="B10" s="5" t="n">
        <v>5292</v>
      </c>
      <c r="C10" s="5" t="n">
        <v>5441</v>
      </c>
    </row>
    <row r="11">
      <c r="A11" s="4" t="inlineStr">
        <is>
          <t>Notes payable-related party</t>
        </is>
      </c>
      <c r="B11" s="5" t="n">
        <v>91500</v>
      </c>
      <c r="C11" s="5" t="n">
        <v>91500</v>
      </c>
    </row>
    <row r="12">
      <c r="A12" s="4" t="inlineStr">
        <is>
          <t>Total current liabilities</t>
        </is>
      </c>
      <c r="B12" s="5" t="n">
        <v>96792</v>
      </c>
      <c r="C12" s="5" t="n">
        <v>96941</v>
      </c>
    </row>
    <row r="13">
      <c r="A13" s="4" t="inlineStr">
        <is>
          <t>Total Liabilities</t>
        </is>
      </c>
      <c r="B13" s="5" t="n">
        <v>96792</v>
      </c>
      <c r="C13" s="5" t="n">
        <v>96941</v>
      </c>
    </row>
    <row r="14">
      <c r="A14" s="4" t="inlineStr">
        <is>
          <t>Commitments and Contingencies (Note 4)</t>
        </is>
      </c>
      <c r="B14" s="4" t="inlineStr">
        <is>
          <t xml:space="preserve"> </t>
        </is>
      </c>
      <c r="C14" s="4" t="inlineStr">
        <is>
          <t xml:space="preserve"> </t>
        </is>
      </c>
    </row>
    <row r="15">
      <c r="A15" s="3" t="inlineStr">
        <is>
          <t>Stockholders' Deficit</t>
        </is>
      </c>
    </row>
    <row r="16">
      <c r="A16" s="4" t="inlineStr">
        <is>
          <t>Preferred stock, $0.001 par value; 5,000,000 authorized; none issued or outstanding</t>
        </is>
      </c>
      <c r="B16" s="4" t="inlineStr">
        <is>
          <t xml:space="preserve"> </t>
        </is>
      </c>
      <c r="C16" s="4" t="inlineStr">
        <is>
          <t xml:space="preserve"> </t>
        </is>
      </c>
    </row>
    <row r="17">
      <c r="A17" s="4" t="inlineStr">
        <is>
          <t>Common stock, $0.001 par value; 195,000,000 shares authorized; 26,922,006 issued and outstanding at March 31, 2021 and September 30, 2020</t>
        </is>
      </c>
      <c r="B17" s="5" t="n">
        <v>26922</v>
      </c>
      <c r="C17" s="5" t="n">
        <v>26922</v>
      </c>
    </row>
    <row r="18">
      <c r="A18" s="4" t="inlineStr">
        <is>
          <t>Additional paid-in capital</t>
        </is>
      </c>
      <c r="B18" s="5" t="n">
        <v>1298056</v>
      </c>
      <c r="C18" s="5" t="n">
        <v>1298056</v>
      </c>
    </row>
    <row r="19">
      <c r="A19" s="4" t="inlineStr">
        <is>
          <t>Accumulated deficit</t>
        </is>
      </c>
      <c r="B19" s="5" t="n">
        <v>-1406171</v>
      </c>
      <c r="C19" s="5" t="n">
        <v>-1406957</v>
      </c>
    </row>
    <row r="20">
      <c r="A20" s="4" t="inlineStr">
        <is>
          <t>Total stockholders' deficit</t>
        </is>
      </c>
      <c r="B20" s="5" t="n">
        <v>-81193</v>
      </c>
      <c r="C20" s="5" t="n">
        <v>-81979</v>
      </c>
    </row>
    <row r="21">
      <c r="A21" s="4" t="inlineStr">
        <is>
          <t>Total Liabilities and Stockholders' Deficit</t>
        </is>
      </c>
      <c r="B21" s="6" t="n">
        <v>15599</v>
      </c>
      <c r="C21" s="6" t="n">
        <v>149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Sep.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95000000</v>
      </c>
      <c r="C8" s="5" t="n">
        <v>195000000</v>
      </c>
    </row>
    <row r="9">
      <c r="A9" s="4" t="inlineStr">
        <is>
          <t>Common stock, shares issued</t>
        </is>
      </c>
      <c r="B9" s="5" t="n">
        <v>26922006</v>
      </c>
      <c r="C9" s="5" t="n">
        <v>26922006</v>
      </c>
    </row>
    <row r="10">
      <c r="A10" s="4" t="inlineStr">
        <is>
          <t>Common stock, shares outstanding</t>
        </is>
      </c>
      <c r="B10" s="5" t="n">
        <v>26922006</v>
      </c>
      <c r="C10" s="5" t="n">
        <v>26922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Contracted services-related party</t>
        </is>
      </c>
      <c r="B4" s="6" t="n">
        <v>15000</v>
      </c>
      <c r="C4" s="6" t="n">
        <v>17000</v>
      </c>
      <c r="D4" s="6" t="n">
        <v>35000</v>
      </c>
      <c r="E4" s="6" t="n">
        <v>45500</v>
      </c>
    </row>
    <row r="5">
      <c r="A5" s="4" t="inlineStr">
        <is>
          <t>Total Revenues</t>
        </is>
      </c>
      <c r="B5" s="5" t="n">
        <v>15000</v>
      </c>
      <c r="C5" s="5" t="n">
        <v>17000</v>
      </c>
      <c r="D5" s="5" t="n">
        <v>35000</v>
      </c>
      <c r="E5" s="5" t="n">
        <v>45500</v>
      </c>
    </row>
    <row r="6">
      <c r="A6" s="3" t="inlineStr">
        <is>
          <t>Operating Expenses:</t>
        </is>
      </c>
    </row>
    <row r="7">
      <c r="A7" s="4" t="inlineStr">
        <is>
          <t>Internet and hosting services</t>
        </is>
      </c>
      <c r="B7" s="4" t="inlineStr">
        <is>
          <t xml:space="preserve"> </t>
        </is>
      </c>
      <c r="C7" s="5" t="n">
        <v>625</v>
      </c>
      <c r="D7" s="4" t="inlineStr">
        <is>
          <t xml:space="preserve"> </t>
        </is>
      </c>
      <c r="E7" s="5" t="n">
        <v>625</v>
      </c>
    </row>
    <row r="8">
      <c r="A8" s="4" t="inlineStr">
        <is>
          <t>Office and administrative</t>
        </is>
      </c>
      <c r="B8" s="5" t="n">
        <v>2420</v>
      </c>
      <c r="C8" s="5" t="n">
        <v>2608</v>
      </c>
      <c r="D8" s="5" t="n">
        <v>4539</v>
      </c>
      <c r="E8" s="5" t="n">
        <v>4514</v>
      </c>
    </row>
    <row r="9">
      <c r="A9" s="4" t="inlineStr">
        <is>
          <t>Professional fees</t>
        </is>
      </c>
      <c r="B9" s="5" t="n">
        <v>13289</v>
      </c>
      <c r="C9" s="5" t="n">
        <v>19414</v>
      </c>
      <c r="D9" s="5" t="n">
        <v>27824</v>
      </c>
      <c r="E9" s="5" t="n">
        <v>29819</v>
      </c>
    </row>
    <row r="10">
      <c r="A10" s="4" t="inlineStr">
        <is>
          <t>Total Operating Expenses</t>
        </is>
      </c>
      <c r="B10" s="5" t="n">
        <v>15709</v>
      </c>
      <c r="C10" s="5" t="n">
        <v>22647</v>
      </c>
      <c r="D10" s="5" t="n">
        <v>32363</v>
      </c>
      <c r="E10" s="5" t="n">
        <v>34958</v>
      </c>
    </row>
    <row r="11">
      <c r="A11" s="4" t="inlineStr">
        <is>
          <t>Income (Loss) From Operations</t>
        </is>
      </c>
      <c r="B11" s="5" t="n">
        <v>-709</v>
      </c>
      <c r="C11" s="5" t="n">
        <v>-5647</v>
      </c>
      <c r="D11" s="5" t="n">
        <v>2637</v>
      </c>
      <c r="E11" s="5" t="n">
        <v>10542</v>
      </c>
    </row>
    <row r="12">
      <c r="A12" s="3" t="inlineStr">
        <is>
          <t>Other Expense</t>
        </is>
      </c>
    </row>
    <row r="13">
      <c r="A13" s="4" t="inlineStr">
        <is>
          <t>Interest expense-related party</t>
        </is>
      </c>
      <c r="B13" s="5" t="n">
        <v>-915</v>
      </c>
      <c r="C13" s="5" t="n">
        <v>-925</v>
      </c>
      <c r="D13" s="5" t="n">
        <v>-1851</v>
      </c>
      <c r="E13" s="5" t="n">
        <v>-1845</v>
      </c>
    </row>
    <row r="14">
      <c r="A14" s="4" t="inlineStr">
        <is>
          <t>Total Other Expense</t>
        </is>
      </c>
      <c r="B14" s="5" t="n">
        <v>-915</v>
      </c>
      <c r="C14" s="5" t="n">
        <v>-925</v>
      </c>
      <c r="D14" s="5" t="n">
        <v>-1851</v>
      </c>
      <c r="E14" s="5" t="n">
        <v>-1845</v>
      </c>
    </row>
    <row r="15">
      <c r="A15" s="4" t="inlineStr">
        <is>
          <t>Net income (loss)</t>
        </is>
      </c>
      <c r="B15" s="6" t="n">
        <v>-1624</v>
      </c>
      <c r="C15" s="6" t="n">
        <v>-6572</v>
      </c>
      <c r="D15" s="6" t="n">
        <v>786</v>
      </c>
      <c r="E15" s="6" t="n">
        <v>8697</v>
      </c>
    </row>
    <row r="16">
      <c r="A16" s="4" t="inlineStr">
        <is>
          <t>Net income (loss) per share - basic and diluted</t>
        </is>
      </c>
      <c r="B16" s="6" t="n">
        <v>0</v>
      </c>
      <c r="C16" s="6" t="n">
        <v>0</v>
      </c>
      <c r="D16" s="6" t="n">
        <v>0</v>
      </c>
      <c r="E16" s="6" t="n">
        <v>0</v>
      </c>
    </row>
    <row r="17">
      <c r="A17" s="4" t="inlineStr">
        <is>
          <t>Weighted average number of common shares - Basic and Diluted</t>
        </is>
      </c>
      <c r="B17" s="5" t="n">
        <v>26922006</v>
      </c>
      <c r="C17" s="5" t="n">
        <v>26922006</v>
      </c>
      <c r="D17" s="5" t="n">
        <v>26922006</v>
      </c>
      <c r="E17" s="5" t="n">
        <v>26922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22" customWidth="1" min="2" max="2"/>
    <col width="36" customWidth="1" min="3" max="3"/>
    <col width="29" customWidth="1" min="4" max="4"/>
    <col width="13" customWidth="1" min="5" max="5"/>
  </cols>
  <sheetData>
    <row r="1">
      <c r="A1" s="1" t="inlineStr">
        <is>
          <t>Condensed Statement of Changes in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Sep. 30, 2019</t>
        </is>
      </c>
      <c r="B2" s="6" t="n">
        <v>26922</v>
      </c>
      <c r="C2" s="6" t="n">
        <v>1298056</v>
      </c>
      <c r="D2" s="6" t="n">
        <v>-1419761</v>
      </c>
      <c r="E2" s="6" t="n">
        <v>-94783</v>
      </c>
    </row>
    <row r="3">
      <c r="A3" s="4" t="inlineStr">
        <is>
          <t>Balance, shares at Sep. 30, 2019</t>
        </is>
      </c>
      <c r="B3" s="5" t="n">
        <v>26922006</v>
      </c>
    </row>
    <row r="4">
      <c r="A4" s="4" t="inlineStr">
        <is>
          <t>Net income (loss)</t>
        </is>
      </c>
      <c r="B4" s="4" t="inlineStr">
        <is>
          <t xml:space="preserve"> </t>
        </is>
      </c>
      <c r="C4" s="4" t="inlineStr">
        <is>
          <t xml:space="preserve"> </t>
        </is>
      </c>
      <c r="D4" s="5" t="n">
        <v>15269</v>
      </c>
      <c r="E4" s="5" t="n">
        <v>15269</v>
      </c>
    </row>
    <row r="5">
      <c r="A5" s="4" t="inlineStr">
        <is>
          <t>Balance at Dec. 31, 2019</t>
        </is>
      </c>
      <c r="B5" s="6" t="n">
        <v>26922</v>
      </c>
      <c r="C5" s="5" t="n">
        <v>1298056</v>
      </c>
      <c r="D5" s="5" t="n">
        <v>-1404492</v>
      </c>
      <c r="E5" s="5" t="n">
        <v>-79514</v>
      </c>
    </row>
    <row r="6">
      <c r="A6" s="4" t="inlineStr">
        <is>
          <t>Balance, shares at Dec. 31, 2019</t>
        </is>
      </c>
      <c r="B6" s="5" t="n">
        <v>26922006</v>
      </c>
    </row>
    <row r="7">
      <c r="A7" s="4" t="inlineStr">
        <is>
          <t>Balance at Sep. 30, 2019</t>
        </is>
      </c>
      <c r="B7" s="6" t="n">
        <v>26922</v>
      </c>
      <c r="C7" s="5" t="n">
        <v>1298056</v>
      </c>
      <c r="D7" s="5" t="n">
        <v>-1419761</v>
      </c>
      <c r="E7" s="5" t="n">
        <v>-94783</v>
      </c>
    </row>
    <row r="8">
      <c r="A8" s="4" t="inlineStr">
        <is>
          <t>Balance, shares at Sep. 30, 2019</t>
        </is>
      </c>
      <c r="B8" s="5" t="n">
        <v>26922006</v>
      </c>
    </row>
    <row r="9">
      <c r="A9" s="4" t="inlineStr">
        <is>
          <t>Net income (loss)</t>
        </is>
      </c>
      <c r="E9" s="5" t="n">
        <v>8697</v>
      </c>
    </row>
    <row r="10">
      <c r="A10" s="4" t="inlineStr">
        <is>
          <t>Balance at Mar. 31, 2020</t>
        </is>
      </c>
      <c r="B10" s="6" t="n">
        <v>26922</v>
      </c>
      <c r="C10" s="5" t="n">
        <v>1298056</v>
      </c>
      <c r="D10" s="5" t="n">
        <v>-1411064</v>
      </c>
      <c r="E10" s="5" t="n">
        <v>-86086</v>
      </c>
    </row>
    <row r="11">
      <c r="A11" s="4" t="inlineStr">
        <is>
          <t>Balance, shares at Mar. 31, 2020</t>
        </is>
      </c>
      <c r="B11" s="5" t="n">
        <v>26922006</v>
      </c>
    </row>
    <row r="12">
      <c r="A12" s="4" t="inlineStr">
        <is>
          <t>Balance at Dec. 31, 2019</t>
        </is>
      </c>
      <c r="B12" s="6" t="n">
        <v>26922</v>
      </c>
      <c r="C12" s="5" t="n">
        <v>1298056</v>
      </c>
      <c r="D12" s="5" t="n">
        <v>-1404492</v>
      </c>
      <c r="E12" s="5" t="n">
        <v>-79514</v>
      </c>
    </row>
    <row r="13">
      <c r="A13" s="4" t="inlineStr">
        <is>
          <t>Balance, shares at Dec. 31, 2019</t>
        </is>
      </c>
      <c r="B13" s="5" t="n">
        <v>26922006</v>
      </c>
    </row>
    <row r="14">
      <c r="A14" s="4" t="inlineStr">
        <is>
          <t>Net income (loss)</t>
        </is>
      </c>
      <c r="B14" s="4" t="inlineStr">
        <is>
          <t xml:space="preserve"> </t>
        </is>
      </c>
      <c r="C14" s="4" t="inlineStr">
        <is>
          <t xml:space="preserve"> </t>
        </is>
      </c>
      <c r="D14" s="5" t="n">
        <v>-6572</v>
      </c>
      <c r="E14" s="5" t="n">
        <v>-6572</v>
      </c>
    </row>
    <row r="15">
      <c r="A15" s="4" t="inlineStr">
        <is>
          <t>Balance at Mar. 31, 2020</t>
        </is>
      </c>
      <c r="B15" s="6" t="n">
        <v>26922</v>
      </c>
      <c r="C15" s="5" t="n">
        <v>1298056</v>
      </c>
      <c r="D15" s="5" t="n">
        <v>-1411064</v>
      </c>
      <c r="E15" s="5" t="n">
        <v>-86086</v>
      </c>
    </row>
    <row r="16">
      <c r="A16" s="4" t="inlineStr">
        <is>
          <t>Balance, shares at Mar. 31, 2020</t>
        </is>
      </c>
      <c r="B16" s="5" t="n">
        <v>26922006</v>
      </c>
    </row>
    <row r="17">
      <c r="A17" s="4" t="inlineStr">
        <is>
          <t>Balance at Sep. 30, 2020</t>
        </is>
      </c>
      <c r="B17" s="6" t="n">
        <v>26922</v>
      </c>
      <c r="C17" s="5" t="n">
        <v>1298056</v>
      </c>
      <c r="D17" s="5" t="n">
        <v>-1406957</v>
      </c>
      <c r="E17" s="5" t="n">
        <v>-81979</v>
      </c>
    </row>
    <row r="18">
      <c r="A18" s="4" t="inlineStr">
        <is>
          <t>Balance, shares at Sep. 30, 2020</t>
        </is>
      </c>
      <c r="B18" s="5" t="n">
        <v>26922006</v>
      </c>
    </row>
    <row r="19">
      <c r="A19" s="4" t="inlineStr">
        <is>
          <t>Net income (loss)</t>
        </is>
      </c>
      <c r="B19" s="4" t="inlineStr">
        <is>
          <t xml:space="preserve"> </t>
        </is>
      </c>
      <c r="C19" s="4" t="inlineStr">
        <is>
          <t xml:space="preserve"> </t>
        </is>
      </c>
      <c r="D19" s="5" t="n">
        <v>2410</v>
      </c>
      <c r="E19" s="5" t="n">
        <v>2410</v>
      </c>
    </row>
    <row r="20">
      <c r="A20" s="4" t="inlineStr">
        <is>
          <t>Balance at Dec. 31, 2020</t>
        </is>
      </c>
      <c r="B20" s="6" t="n">
        <v>26922</v>
      </c>
      <c r="C20" s="5" t="n">
        <v>1298056</v>
      </c>
      <c r="D20" s="5" t="n">
        <v>-1404547</v>
      </c>
      <c r="E20" s="5" t="n">
        <v>-79569</v>
      </c>
    </row>
    <row r="21">
      <c r="A21" s="4" t="inlineStr">
        <is>
          <t>Balance, shares at Dec. 31, 2020</t>
        </is>
      </c>
      <c r="B21" s="5" t="n">
        <v>26922006</v>
      </c>
    </row>
    <row r="22">
      <c r="A22" s="4" t="inlineStr">
        <is>
          <t>Balance at Sep. 30, 2020</t>
        </is>
      </c>
      <c r="B22" s="6" t="n">
        <v>26922</v>
      </c>
      <c r="C22" s="5" t="n">
        <v>1298056</v>
      </c>
      <c r="D22" s="5" t="n">
        <v>-1406957</v>
      </c>
      <c r="E22" s="5" t="n">
        <v>-81979</v>
      </c>
    </row>
    <row r="23">
      <c r="A23" s="4" t="inlineStr">
        <is>
          <t>Balance, shares at Sep. 30, 2020</t>
        </is>
      </c>
      <c r="B23" s="5" t="n">
        <v>26922006</v>
      </c>
    </row>
    <row r="24">
      <c r="A24" s="4" t="inlineStr">
        <is>
          <t>Net income (loss)</t>
        </is>
      </c>
      <c r="E24" s="5" t="n">
        <v>786</v>
      </c>
    </row>
    <row r="25">
      <c r="A25" s="4" t="inlineStr">
        <is>
          <t>Balance at Mar. 31, 2021</t>
        </is>
      </c>
      <c r="B25" s="6" t="n">
        <v>26922</v>
      </c>
      <c r="C25" s="5" t="n">
        <v>1298056</v>
      </c>
      <c r="D25" s="5" t="n">
        <v>-1406171</v>
      </c>
      <c r="E25" s="5" t="n">
        <v>-81193</v>
      </c>
    </row>
    <row r="26">
      <c r="A26" s="4" t="inlineStr">
        <is>
          <t>Balance, shares at Mar. 31, 2021</t>
        </is>
      </c>
      <c r="B26" s="5" t="n">
        <v>26922006</v>
      </c>
    </row>
    <row r="27">
      <c r="A27" s="4" t="inlineStr">
        <is>
          <t>Balance at Dec. 31, 2020</t>
        </is>
      </c>
      <c r="B27" s="6" t="n">
        <v>26922</v>
      </c>
      <c r="C27" s="5" t="n">
        <v>1298056</v>
      </c>
      <c r="D27" s="5" t="n">
        <v>-1404547</v>
      </c>
      <c r="E27" s="5" t="n">
        <v>-79569</v>
      </c>
    </row>
    <row r="28">
      <c r="A28" s="4" t="inlineStr">
        <is>
          <t>Balance, shares at Dec. 31, 2020</t>
        </is>
      </c>
      <c r="B28" s="5" t="n">
        <v>26922006</v>
      </c>
    </row>
    <row r="29">
      <c r="A29" s="4" t="inlineStr">
        <is>
          <t>Net income (loss)</t>
        </is>
      </c>
      <c r="D29" s="5" t="n">
        <v>-1624</v>
      </c>
      <c r="E29" s="5" t="n">
        <v>-1624</v>
      </c>
    </row>
    <row r="30">
      <c r="A30" s="4" t="inlineStr">
        <is>
          <t>Balance at Mar. 31, 2021</t>
        </is>
      </c>
      <c r="B30" s="6" t="n">
        <v>26922</v>
      </c>
      <c r="C30" s="6" t="n">
        <v>1298056</v>
      </c>
      <c r="D30" s="6" t="n">
        <v>-1406171</v>
      </c>
      <c r="E30" s="6" t="n">
        <v>-81193</v>
      </c>
    </row>
    <row r="31">
      <c r="A31" s="4" t="inlineStr">
        <is>
          <t>Balance, shares at Mar. 31, 2021</t>
        </is>
      </c>
      <c r="B31" s="5" t="n">
        <v>26922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786</v>
      </c>
      <c r="C4" s="6" t="n">
        <v>8697</v>
      </c>
    </row>
    <row r="5">
      <c r="A5" s="3" t="inlineStr">
        <is>
          <t>Changes in operating assets and liabilities:</t>
        </is>
      </c>
    </row>
    <row r="6">
      <c r="A6" s="4" t="inlineStr">
        <is>
          <t>(Increase) decrease in accounts receivable - related party</t>
        </is>
      </c>
      <c r="B6" s="4" t="inlineStr">
        <is>
          <t xml:space="preserve"> </t>
        </is>
      </c>
      <c r="C6" s="5" t="n">
        <v>-7000</v>
      </c>
    </row>
    <row r="7">
      <c r="A7" s="4" t="inlineStr">
        <is>
          <t>(Increase) in prepaid expenses</t>
        </is>
      </c>
      <c r="B7" s="5" t="n">
        <v>-5000</v>
      </c>
      <c r="C7" s="4" t="inlineStr">
        <is>
          <t xml:space="preserve"> </t>
        </is>
      </c>
    </row>
    <row r="8">
      <c r="A8" s="4" t="inlineStr">
        <is>
          <t>(Decrease) in accrued interest payable - related party</t>
        </is>
      </c>
      <c r="B8" s="5" t="n">
        <v>-149</v>
      </c>
      <c r="C8" s="5" t="n">
        <v>-8155</v>
      </c>
    </row>
    <row r="9">
      <c r="A9" s="4" t="inlineStr">
        <is>
          <t>Net cash used in operating activities</t>
        </is>
      </c>
      <c r="B9" s="5" t="n">
        <v>-4363</v>
      </c>
      <c r="C9" s="5" t="n">
        <v>-6458</v>
      </c>
    </row>
    <row r="10">
      <c r="A10" s="3" t="inlineStr">
        <is>
          <t>Cash flows from Financing Activities:</t>
        </is>
      </c>
    </row>
    <row r="11">
      <c r="A11" s="4" t="inlineStr">
        <is>
          <t>Proceeds from notes payable</t>
        </is>
      </c>
      <c r="B11" s="4" t="inlineStr">
        <is>
          <t xml:space="preserve"> </t>
        </is>
      </c>
      <c r="C11" s="5" t="n">
        <v>1500</v>
      </c>
    </row>
    <row r="12">
      <c r="A12" s="4" t="inlineStr">
        <is>
          <t>Net cash provided by financing activities</t>
        </is>
      </c>
      <c r="B12" s="4" t="inlineStr">
        <is>
          <t xml:space="preserve"> </t>
        </is>
      </c>
      <c r="C12" s="5" t="n">
        <v>1500</v>
      </c>
    </row>
    <row r="13">
      <c r="A13" s="4" t="inlineStr">
        <is>
          <t>Decrease in cash during the period</t>
        </is>
      </c>
      <c r="B13" s="5" t="n">
        <v>-4363</v>
      </c>
      <c r="C13" s="5" t="n">
        <v>-4958</v>
      </c>
    </row>
    <row r="14">
      <c r="A14" s="4" t="inlineStr">
        <is>
          <t>Cash, beginning of the period</t>
        </is>
      </c>
      <c r="B14" s="5" t="n">
        <v>9384</v>
      </c>
      <c r="C14" s="5" t="n">
        <v>8375</v>
      </c>
    </row>
    <row r="15">
      <c r="A15" s="4" t="inlineStr">
        <is>
          <t>Cash, end of the period</t>
        </is>
      </c>
      <c r="B15" s="5" t="n">
        <v>5021</v>
      </c>
      <c r="C15" s="5" t="n">
        <v>3417</v>
      </c>
    </row>
    <row r="16">
      <c r="A16" s="3" t="inlineStr">
        <is>
          <t>SUPPLEMENTAL DISCLOSURE OF CASH FLOW INFORMATION</t>
        </is>
      </c>
    </row>
    <row r="17">
      <c r="A17" s="4" t="inlineStr">
        <is>
          <t>Interest paid in cash</t>
        </is>
      </c>
      <c r="B17" s="5" t="n">
        <v>2000</v>
      </c>
      <c r="C17" s="4" t="inlineStr">
        <is>
          <t xml:space="preserve"> </t>
        </is>
      </c>
    </row>
    <row r="18">
      <c r="A18" s="4" t="inlineStr">
        <is>
          <t>Taxes paid in cash</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Mar. 31, 2021</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Wall Street Media Co, Inc. was organized as Mycatalogsonline.com,
Inc. in the state of Nevada on January 6, 2009. In April 2009, the Company changed its name to My Catalogs Online, Inc. In November 2012,
the Company changed its name to Bright Mountain Holdings, Inc., and in August 2013 changed its name to Wall Street Media Co, Inc. The Company provides consulting and management services
to entities looking to merge with or acquire or otherwise consult with third party entities. These services are currently provided to
Landmark-Pegasus, Inc., a related party (“Landmark-Pegasus”) or its clients. Landmark-Pegasus is wholly owned by John Moroney,
the Company’s majority stockholder. Mr. Moroney also acts as Landmark-Pegasus’ President. 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three and
six months ended March 31, 2021, and the financial position as of March 31, 2021,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condensed financial
statements. Accordingly, these unaudited interim condensed financial statements should be read in conjunction with the Audited Financial
Statements and Notes thereto as of and for the year ended September 30, 2020 included in our Report on Form 10-K as filed with the SEC
on November 12, 2020. The September 30, 2020 balance sheet is derived from those financial statements. Impact of COVID-19 In March 2020, the World Health Organization declared
COVID-19 a global pandemic and recommended containment and mitigation measures worldwide. The Company is monitoring this closely, and
although operations have not been materially affected by the COVID-19 outbreak to date, the ultimate duration and severity of the outbreak
and its impact on the economic environment and business is uncertain. Accordingly, while the Company does not anticipate an impact to
the operations, we cannot estimate the duration of the pandemic and potential impact on the business. In addition, a severe or prolonged
economic downturn could result in a variety of risks to the business, including a possible delay in implementing the Company’s business
plan. At this time, the Company is unable to estimate the ultimate impact of this event on its current or future operations. 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allowance on deferred tax assets. Cash and Cash Equivalents The Company considers financial instruments with original
maturities of three months or less to be cash equivalents. The Company had no cash equivalents at March 31, 2021 or September 30, 2020. Revenue Recognition The Company recognized revenue using the five-step
revenue recognition model as prescribed by ASC 606, “Revenue from Contracts with Customers”. The underlying principle of the
standard is that a business or other organization will recognize revenue to depict the transfer of promised goods or services to customers
in an amount that reflects what it expects to receive in exchange for the goods or services. The Company adopted the standard using the
modified retrospective method and the adoption did not have a material impact on its financial statements. The Company provides consulting services currently
to a single client which represents the Company’s only revenue source. The Company recognizes revenue when the performance obligation
(i.e. consulting services) with the customer is satisfied and when the service is provided. Revenue is measured as the amount of consideration
the Company expects to receive in exchange for providing the service. Basic and Diluted Net Income per Common Share Basic net income per share is computed by dividing
the net income by the weighted average number of common shares outstanding during the period. Diluted net income per common share is computed
by dividing the net income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t March 31, 2021 or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As reflected in the accompanying condensed financial
statements, the Company generated net income of $786 and used cash in operations of $4,363 for the six month period ended March 31, 2021
and has negative working capital and a stockholders’ deficit of $81,771 and $81,193 at March 31, 2021, respectively. The foregoing
raises substantial doubt about the Company’s ability to continue as a going concern for a period of one year from the issuance date
of these financial statements. The financial statements do not include any adjustments relating to the recovery of the recorded assets
or the classification of the liabilities that might be necessary should the Company be unable to implement its business plan and continue
as a going concern. In addition, the Company is actively seeking investor fu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Note 3 Related Party Transactions During the six months ended March 31, 2021 and 2020,
$35,000 and $45,500, respectively, of the Company’s revenue was derived from consulting services provided to a related party. As
of March 31, 2021, $5,000 of accounts receivable remain due from this related party for consulting services performed. The Company has notes payable with Landmark-Pegasus,
an entity wholly owned by the Company’s majority stockholder, that accrues interest at an annual rate of 4%, and are payable on
demand. The balance on the notes is $91,500 as of March 31, 2021 and September 30, 2020. As of March 31, 2021 and September 30, 2020 total
interest accrued on the notes payable was $5,292 and $5,441, respectively. Balances are presented as notes payable – related party
and accrued interest payable – related party, respectively, on the accompanying condensed balance sheets. During the three months
ended March 31, 2021 and 2020, interest expense on the notes was $915 and $925, respectively, as presented on the accompanying condensed
statement of operations as interest expense - related party. During the six months ended March 31, 2021 and 2020, interest expense on
the notes was $1,851 and $1,845, respectively, as presented on the accompanying condensed statement of operations as interest expense
- related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07:30:03Z</dcterms:created>
  <dcterms:modified xmlns:dcterms="http://purl.org/dc/terms/" xmlns:xsi="http://www.w3.org/2001/XMLSchema-instance" xsi:type="dcterms:W3CDTF">2021-04-27T07:30:03Z</dcterms:modified>
</cp:coreProperties>
</file>